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Statements of Stockholders Equi" sheetId="4" r:id="rId4"/>
    <s:sheet name="Consolidated Statements of Cash" sheetId="5" r:id="rId5"/>
    <s:sheet name="Note 1 - Organization and Summa" sheetId="6" r:id="rId6"/>
    <s:sheet name="Note 2 - Investment in Joint Ve" sheetId="7" r:id="rId7"/>
    <s:sheet name="Note 3 - Property and Equipment" sheetId="8" r:id="rId8"/>
    <s:sheet name="Note 4 - Notes Receivable" sheetId="9" r:id="rId9"/>
    <s:sheet name="Note 5 - Related Party Transact" sheetId="10" r:id="rId10"/>
    <s:sheet name="Note 6 - Stockholders' Equity" sheetId="11" r:id="rId11"/>
    <s:sheet name="Note 7 - Income Tax Provision" sheetId="12" r:id="rId12"/>
    <s:sheet name="Note 8 - Commitments and Contin" sheetId="13" r:id="rId13"/>
    <s:sheet name="Note 9 - Stock-based Compensati" sheetId="14" r:id="rId14"/>
    <s:sheet name="Note 10 - Note Payable" sheetId="15" r:id="rId15"/>
    <s:sheet name="Note 11 - Subsequent Events" sheetId="16" r:id="rId16"/>
    <s:sheet name="Uncategorized Items - sgbi-2015" sheetId="17" r:id="rId17"/>
  </s:sheets>
  <s:definedNames/>
  <s:calcPr calcId="124519" calcMode="auto" fullCalcOnLoad="1"/>
</s:workbook>
</file>

<file path=xl/sharedStrings.xml><?xml version="1.0" encoding="utf-8"?>
<sst xmlns="http://schemas.openxmlformats.org/spreadsheetml/2006/main" uniqueCount="163">
  <si>
    <t>Document and Entity Information - USD ($)</t>
  </si>
  <si>
    <t>12 Months Ended</t>
  </si>
  <si>
    <t>Jun. 30, 2015</t>
  </si>
  <si>
    <t>Dec. 31, 2014</t>
  </si>
  <si>
    <t>Document and Entity Information:</t>
  </si>
  <si>
    <t>Entity Registrant Name</t>
  </si>
  <si>
    <t>SANGUI BIOTECH INTERNATIONAL INC</t>
  </si>
  <si>
    <t>Document Type</t>
  </si>
  <si>
    <t>10-K</t>
  </si>
  <si>
    <t>Document Period End Date</t>
  </si>
  <si>
    <t>Jun. 30,
		2015</t>
  </si>
  <si>
    <t>Trading Symbol</t>
  </si>
  <si>
    <t>sgbi</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onsolidated Balance Sheets - USD ($)</t>
  </si>
  <si>
    <t>Jun. 30, 2014</t>
  </si>
  <si>
    <t>CURRENT ASSETS</t>
  </si>
  <si>
    <t>Cash</t>
  </si>
  <si>
    <t>Prepaid expenses and other current assets</t>
  </si>
  <si>
    <t>Tax refunds receivable</t>
  </si>
  <si>
    <t>Accounts receivable, net</t>
  </si>
  <si>
    <t>Note receivable, related party</t>
  </si>
  <si>
    <t>Total Current Assets</t>
  </si>
  <si>
    <t>Other Assets</t>
  </si>
  <si>
    <t>Defered Finance Costs</t>
  </si>
  <si>
    <t>TOTAL ASSETS</t>
  </si>
  <si>
    <t>CURRENT LIABILITIES</t>
  </si>
  <si>
    <t>Accounts payable and accrued expenses</t>
  </si>
  <si>
    <t>Related party payables</t>
  </si>
  <si>
    <t>Note payable</t>
  </si>
  <si>
    <t>Notes payable - related party</t>
  </si>
  <si>
    <t>Total Current Liabilities</t>
  </si>
  <si>
    <t>STOCKHOLDERS' EQUITY (DEFICIT)</t>
  </si>
  <si>
    <t>Common stock, no par value; 250,000,000 shares authorized, 148,103,056 and 142,300,256 shares issued and 146,918,314 and 141,115,514 shares outstanding, respectively</t>
  </si>
  <si>
    <t>Additional paid-in capital</t>
  </si>
  <si>
    <t>Treasury stock, at cost</t>
  </si>
  <si>
    <t>Accumulated other comprehensive income</t>
  </si>
  <si>
    <t>Accumulated deficit</t>
  </si>
  <si>
    <t>Total Stockholders' Equity (Deficit)</t>
  </si>
  <si>
    <t>TOTAL LIABILITIES AND STOCKHOLDERS' EQUITY (DEFICIT)</t>
  </si>
  <si>
    <t>Consolidated Statements of Operations and Comprehensive Income (Loss) - USD ($)</t>
  </si>
  <si>
    <t>REVENUES</t>
  </si>
  <si>
    <t>COST OF SALES</t>
  </si>
  <si>
    <t>GROSS MARGIN</t>
  </si>
  <si>
    <t>OPERATING EXPENSES</t>
  </si>
  <si>
    <t>Research and development</t>
  </si>
  <si>
    <t>Depreciation and amortization</t>
  </si>
  <si>
    <t>Professional fees</t>
  </si>
  <si>
    <t>General and administrative</t>
  </si>
  <si>
    <t>Total Operating Expenses</t>
  </si>
  <si>
    <t>LOSS FROM OPERATIONS</t>
  </si>
  <si>
    <t>OTHER INCOME (EXPENSE)</t>
  </si>
  <si>
    <t>Interest expense</t>
  </si>
  <si>
    <t>Interest income</t>
  </si>
  <si>
    <t>Loss on equity investment</t>
  </si>
  <si>
    <t>Total Other Income (Expense)</t>
  </si>
  <si>
    <t>Loss before income taxes and non-controlling interest</t>
  </si>
  <si>
    <t>NET LOSS BEFORE NON-CONTROLLING INTEREST</t>
  </si>
  <si>
    <t>Less: Net loss attributable to non-controlling interest</t>
  </si>
  <si>
    <t>NET LOSS ATTRIBUTABLE TO COMMON STOCKHOLDERS</t>
  </si>
  <si>
    <t>OTHER COMPREHENSIVE INCOME (LOSS)</t>
  </si>
  <si>
    <t>Foreign currency translation adjustments</t>
  </si>
  <si>
    <t>Total Other Comprehensive Income (Loss)</t>
  </si>
  <si>
    <t>COMPREHENSIVE LOSS</t>
  </si>
  <si>
    <t>BASIC AND DILUTED LOSS PER SHARE-SANGUI SHAREHOLDERS</t>
  </si>
  <si>
    <t>BASIC AND DILUTED WEIGHTED AVERAGE NUMBER OF SHARES OUTSTANDING</t>
  </si>
  <si>
    <t>Statements of Stockholders Equity - 12 months ended Jun. 30, 2014 - USD ($)</t>
  </si>
  <si>
    <t>Common stock</t>
  </si>
  <si>
    <t>Additional Paid In Capital</t>
  </si>
  <si>
    <t>Treasury Stock</t>
  </si>
  <si>
    <t>Accumulated Other Comprehensive Income (Loss)</t>
  </si>
  <si>
    <t>Noncontrolling Interest</t>
  </si>
  <si>
    <t>Accumulated Deficit</t>
  </si>
  <si>
    <t>Total</t>
  </si>
  <si>
    <t>Balance common shares, beginning balance at Jun. 30, 2013</t>
  </si>
  <si>
    <t>Stockholders' Equity, beginning balance at Jun. 30, 2013</t>
  </si>
  <si>
    <t>Common stock issued for cash, value</t>
  </si>
  <si>
    <t>Common stock issued for cash, shares</t>
  </si>
  <si>
    <t>Common stock issued for services, value</t>
  </si>
  <si>
    <t>Common stock issued for services, shares</t>
  </si>
  <si>
    <t>Currency translation adjustment</t>
  </si>
  <si>
    <t>NET LOSS</t>
  </si>
  <si>
    <t>Balance common shares, ending balance at Jun. 30, 2014</t>
  </si>
  <si>
    <t>Stockholders' Equity, ending balance at Jun. 30, 2014</t>
  </si>
  <si>
    <t>Consolidated Statements of Cash Flows - USD ($)</t>
  </si>
  <si>
    <t>CASH FLOWS FROM OPERATING ACTIVITIES</t>
  </si>
  <si>
    <t>Profit (loss)</t>
  </si>
  <si>
    <t>Adjustments to reconcile net loss to net cash used by operating activities:</t>
  </si>
  <si>
    <t>Depreciation</t>
  </si>
  <si>
    <t>Common stock issued for services</t>
  </si>
  <si>
    <t>Note receivable transferred for consulting services</t>
  </si>
  <si>
    <t>Foreign currency transaction gain/loss</t>
  </si>
  <si>
    <t>Bad debt expense</t>
  </si>
  <si>
    <t>Changes in operating assets and liabilities</t>
  </si>
  <si>
    <t>Trade accounts receivable</t>
  </si>
  <si>
    <t>Related parties accounts payable</t>
  </si>
  <si>
    <t>Net Cash Used in Operating Activities</t>
  </si>
  <si>
    <t>CASH FLOWS FROM INVESTING ACTIVITIES</t>
  </si>
  <si>
    <t>Collection of notes receivable, related parties</t>
  </si>
  <si>
    <t>Investment in equity subsidiary</t>
  </si>
  <si>
    <t>Net Cash Provided by (Used in) Investing Activities</t>
  </si>
  <si>
    <t>CASH FLOWS FROM FINANCING ACTIVITIES</t>
  </si>
  <si>
    <t>Proceeds from notes payable- related party</t>
  </si>
  <si>
    <t>Proceeds from common stock issued</t>
  </si>
  <si>
    <t>Net Cash Provided by Financing Activities</t>
  </si>
  <si>
    <t>EFFECTS OF EXCHANGE RATES</t>
  </si>
  <si>
    <t>NET INCREASE (DECREASE) IN CASH</t>
  </si>
  <si>
    <t>CASH AT BEGINNING OF PERIOD</t>
  </si>
  <si>
    <t>CASH AT END OF PERIOD</t>
  </si>
  <si>
    <t>CASH PAID FOR:</t>
  </si>
  <si>
    <t>Interest</t>
  </si>
  <si>
    <t>NON CASH INVESTING AND FINANCING ACTIVITIES</t>
  </si>
  <si>
    <t>Issuance of note payable for deferred finance costs</t>
  </si>
  <si>
    <t>Note 1 - Organization and Summary of Significant Accounting Policies</t>
  </si>
  <si>
    <t>Notes</t>
  </si>
  <si>
    <t>NOTE 1  ORGANIZATION AND SUMMARY OF SIGNIFICANT ACCOUNTING POLICIES Nature of Business Sangui Biotech International, Inc. (the Company) was incorporated in Colorado in 1995. Since 2003 when a comprehensive restructuring of the group was completed, all operations have been carried out by Sangui BioTech GmbH, its ninety percent owned subsidiary which is headquartered in Witten, Germany. Sangui Biotech International, Inc., (the Parent Company) acts as a holding company whose purpose it is to secure financing and access to the capital markets. SanguiBioTech GmbH is engaged in the development of technologies aimed at improved supply of oxygen to the human body such as wound management products in particular a wound spray based on natural hemoglobin, wound dressings based on Chitosan (a natural polymer), artificial oxygen carriers (external applications of hemoglobin, blood substitutes and blood additives) and cosmetics. The cosmetics products are currently being sold via the Companys internet shop, yielding a small amount of revenues. Otherwise, the Company does not produce nor market its products. It has adopted the strategy to license its technologies to industry partners in exchange for royalties. In the pursuit of this strategy, the Company established a joint venture company in December 2010 for the purposes of marketing and selling the wound spray product in Germany and of preparing its market entry in several other European countries and Mexico. As consideration for the license, the Company is paid royalties on all sales of this product and is entitled to a 25 percent share of all future profits of the joint venture. Going Concern The Company incurred a net loss attributable to common stockholders of $704,703 and used cash in operating activities of $602,191 for the year ended June 30, 2015. These and other conditions raise substantial doubt about the Company's ability to continue as a going concern. The Company expects to continue to incur significant capital expenses in pursuing its business plan to market its products and expand its product line; however, obtaining additional financing through stock offerings or other feasible financing alternatives may be difficult or even impossible. In order for the Company to continue operating at its existing levels, it will require significant additional funds over the next twelve months. Therefore, the Company is dependent on funds raised through equity or debt offerings. Additional financing may not be available on terms favorable to the Company or at all. If these funds are not available the Company may not be able to execute its business plan or take advantage of business opportunities. The Companys ability to obtain such additional financing and to achieve its operating goals is uncertain. In the event that the Company does not obtain additional capital or is not able to increase cash flow through the increase of sales, there is a substantial doubt of its being able to continue as a going concern. The accompanying consolidated financial statements do not include any adjustments that might result from the outcome of this uncertainty. Principles of Consolidation The consolidated financial statements include the accounts of Sangui BioTech International, Inc. and its ninety percent owned foreign subsidiary, Sangui BioTech GmbH.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spective reporting period. As future events and their effects cannot be determined with precision, actual results could differ from those estimates. Significant estimates made by management are, among others, the realization of receivables, inventories, long-lived assets, and valuation allowance on deferred tax assets. Risks and Uncertainties The Company's line of future pharmaceutical and cosmetic products (artificial oxygen carriers or blood substitute and additives) as well as other medical products being developed by Sangui BitTech GmbH, are deemed as medical devices or biologics, and as such are governed by the Federal Food and Drug and Cosmetics Act and by the regulations of state agencies and various foreign government agencies. The pharmaceutical products will be subject to stringent regulatory requirements because they are in vivo products for humans. The Company and its subsidiaries have limited experience in obtaining regulatory clearance on these types of products. Therefore, the Company could be subject to risks of delays in obtaining or failing to obtain regulatory clearance.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and notes receivable, accounts payable and accrued liabilities, notes payable and amounts due to related parties. We believe that the recorded values of all of our other financial instruments approximate their current fair values because of their nature and respective maturity dates or durations. Foreign Currency Translation The functional currency of the Companys Sangui GmbH subsidiary is the local currency, the Euro. Accordingly, assets and liabilities of the subsidiary are translated into U.S. dollars at period-end exchange rates. Revenues and expenses are translated at the average exchange rates in effect for the period. The resulting translation gains or losses are recorded as a component of accumulated other comprehensive income in the consolidated statement of stockholders equity. For the years ended June 30, 2015 and 2014, the Company recognized a gain on translation adjustment in the amount of $39,373 and $37,370, respectively. There were no gains or losses resulting from foreign currency transactions as of June 30, 2015 and 2014. The exchange rates used to calculate values and results of operations for the years ended June 30, 2015 and 2014, were as follows: Year-end Rates Average Period Rates June 30, 2015 0.9014 0.8312 June 30, 2014 0.7325 0.7370 During the years ended June 30, 2015 and 2014, the Company has transacted the majority of its business activities in Germany, and the transactions have been primarily consummated in the Euro currency. Due to the fact that the Companys functional currency is the Euro and its reporting currency is the U.S. dollar, the Company must recognize the effects of variations in foreign currency exchange rates as gains and losses as a component of other comprehensive income (loss), pursuant to ASC 830 Foreign Currency Translation. To calculate this other comprehensive income and loss, the Company utilizes the current method, whereby assets and liabilities of the German subsidiary are translated from Euro into U.S. dollars at the exchange rate at the balance sheet date. All equity items, other than retained earnings, are specifically identified where possible and exchange rates on transaction dates are implemented. Profit and loss accounts are translated using an average rate for the period. During the years ended June 30, 2015 and 2014, the Company recognized other comprehensive gains of $39,373 and $37,370, respectively. Such other comprehensive income and losses had no effect on liquidity. Pursuant to ASC 830-20-35, Foreign Currency Matters Cash and Cash Equivalents The Company considers highly liquid investments with insignificant interest rate risk and original maturities to the Company of three months or less to be cash equivalents. The Company maintains its cash in uninsured bank accounts in Germany. Cash and cash equivalents include time deposits for which the Company has no requirements for compensating balances. The Company has not experienced any losses in its uninsured bank accounts. The Company had no cash equivalents outstanding as of June 30, 2015 and 2014. Property and Equipment Property and equipment are recorded at cost and are depreciated or amortized using the straight-line method over the expected useful lives, which range from three to five years. Leasehold improvements are amortized using the straight-line method over the lesser of the estimated useful lives of the assets or the related lease terms. Depreciation expense for the years ended June 30, 2015 and 2014 was $-0- and $468, respectively. Expenditures for normal maintenance and routine repairs are charged to expense, and significant improvements are capitalized. The cost and related accumulated depreciation of assets are removed from the accounts upon retirement or other disposition; any resulting gain or loss is reflected in the statement of operations. Impairment of Long-Lived Assets Long-lived assets, including property and equipment and certain identifiable intangibles to be held and used are reviewed by the management of the Company for impairment whenever events or changes in circumstances indicate that the carrying value of an asset or asset group may not be recoverable. On a regular basis and at least annually, the Company evaluates whether events and circumstances have occurred that indicate possible impairment and relies on a number of factors, including business plans, economic projections, and anticipated future cash flows. Measurement of the amount of impairment, if any, is based upon the difference between the assets carrying value and estimated fair value. As of June 30, 2015 and 2014, management of the Company believes that no impairment has been indicated. There can be no assurance, however, that market conditions will not change or demand for the Company's products will continue which could result in impairment of long-lived assets in the future. Revenue Recognition The Company derives revenue primarily from licensing fees on sales of its wound spray product as well as from the sale of its cosmetics products. The wound spray technology is licensed to an entity in which the Company holds a 25 percent equity interest as a Joint Venture (See Note 2). The Company is presently entitled to royalties on net sales of the wound spray product. The licensing fees are invoiced on a quarterly basis and are recognized as revenues as per the quarter for which the sales were reported by the licensee. The Companys product sales (amounting to approximately $1,355 in the current year) are generated via online orders, with credit card payment. The Company recognizes revenues when: (i) persuasive evidence of a sales arrangement exists, (ii) the sales terms are fixed and determinable, (iii) title and risk of loss have transferred, and (iv) collectability is reasonably assured  generally when products are shipped to the customer, except in situations in which title passes upon receipt of the products by the customer. In this case, revenues are recognized upon notification that customer receipt has occurred. The Company does not have customer acceptance provisions, but it does provide its customers a limited right of return. As warranted the Company accrues an estimated amount for sales returns and allowances at the time of sale based on its ability to estimate sales returns and allowances using historical information. Shipping and handling fees are included as part of net sales. The related freight costs and supplies associated with shipping products to customers are included as a component of cost of goods sold. Trade Accounts Receivable Accounts receivable are reflected at estimated net realizable value, do not bear interest nor do they generally require collateral. The Company maintains an allowance for doubtful accounts based upon a variety of factors. The Company reviews all open accounts and provides specific reserves for customer collection issues when it believes the loss is probable, considering such factors as the length of time receivables are past due, the financial condition of the customer, and historical experience. The Company also records a reserve for all customers, excluding those that have been specifically reserved for, based upon evaluation of historical losses, which exceeded the specific reserves the Company had established. For the years ended June 30, 2015 and 2014, the Company recognized bad debt expense in the amounts of $1,144 and $-0-, respectively. Notes Receivable Loans receivable pertain primarily to the Companys activities wherein funds have been loaned and interest is charged to certain related and unrelated third parties and are carried at principal amount, less an estimate made for doubtful receivables based on a review of all outstanding amounts on a quarterly basis. These loans receivable are deemed simple interest loans with interest being computed on the outstanding principal balance. The terms of the Companys financing activities include annual interest of between zero and six percent, and amended maturity dates from between notes that are due on demand notes that are due February 25, 2014. No origination fees are charged on these loans. Loans receivable are considered to be past due if any portion of the receivable balance has not been received by the contractual maturity date. Specific reserves are estimated by management based on certain assumptions and variables, including the creditors financial condition, age of the creditors loans outstanding, and changes in payment histories. Loans receivable are written off against reserves when deemed uncollectible or taken immediately to bad debt expense if reserves during a year are exhausted. Recoveries of loans receivable previously written off are recorded when received. The Company has recorded an allowance for doubtful accounts of $-0- and $-0- as of June 30, 2015 and 2014, respectively. The outstanding net loans receivable balance consists of principle and accrued interest balances. Loans are written off against the Companys estimated allowance when collection of payment is determined to be improbable. During the year ended June 30, 2014 the Company transferred $352,218 of net notes receivable as compensation for consulting services. The below table shows the original principle balance and accrued interest comprising the ending balance of the Companys installment loans receivable. June 30, June 30, 2015 2014 Principal $ - $ 34,130 Accrued interest - - Impairment of loans receivable - - Net notes receivable $ - $ 34,130 Inventory Inventory is stated at the lower of cost (computed on a first-in, first-out basis) or market value. Provisions to value the inventory at the lower of the actual cost to purchase or manufacture the inventory, or the current estimated market value of the inventory, are based upon assumptions about future demand and market conditions. The Company also performs evaluations of inventory and records a provision or impairment for estimated excess and obsolete items based upon demand, and any other known factors at the time. As of June 30, 2015 and 2014, all inventory balances had been reserved against in full. Sales Tax Collected from Customers As a part of the Companys normal course of business, sales taxes are collected from customers. Sales taxes collected are remitted, in a timely manner, to the appropriate governmental tax authority on behalf of the customer. The Companys policy is to present revenue and costs net of sales taxes. Income Taxes The Company accounts for income taxes in accordance with ASC 740.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alized or settled. The effect on deferred income tax assets and liabilities of a change in tax rates is recognized in income in the period that includes the enactment date. Deferred income tax assets are reviewed for recoverability and the Company records a valuation allowance to reduce deferred income tax assets when it is more likely than not that such deferred tax assets will not be realized. The Company has a foreign subsidiary formed or acquired to conduct or support its business outside the United States. The Company provides for income taxes, net of applicable foreign tax credits, on temporary differences in its investment in foreign subsidiaries which are not considered to be permanently invested outside of the United States. The Company adopted ASC 740 which defines the threshold for recognizing the benefits of tax return positions in the financial statements as more-likely-than-not to be sustained by the taxing authority. A tax position that meets the more-likely-than-not criterion shall be measured at the largest amount of benefit that is more than 50 percent likely of being realized upon ultimate settlement. ASC 740 also provides guidance on derecognition, classification, interest and penalties on income taxes, accounting in interim periods and requires increased disclosures. ASC 740 applies to all tax positions accounted for under ASC 740. Estimated interest and penalties related to the underpayment of income taxes are recorded as a component of provision for income taxes in the consolidated statements of operations. For the years ended June 30, 2015 and 2014, the Company did not recognize any such interest or penalties, nor were any interest fees or penalties accrued as of June 30, 2015 and 2014. Research and Development Research and development costs are charged to operations as they are incurred. Legal fees and other direct costs incurred in obtaining and protecting patents are also expensed as incurred, due to the uncertainty with respect to future cash flows resulting from the patents. Research and development costs totaled $204,987 and $543,071 during the fiscal years ended June 30, 2015 and 2014, respectively. Basic and Diluted Loss per Common Share Basic loss per common share excludes dilution and is computed by dividing loss available to common stockholders by the weighted average number of common shares outstanding during the period of computation. Diluted loss per share gives effect to all potential dilutive common shares outstanding during the period of compensation. The computation of diluted loss per share does not assume conversion, exercise or contingent exercise of securities that would have an antidilutive effect on earnings. As of June 30, 2015 and 2014, the Company had no potentially dilutive securities that would affect the loss per share if they were to be included in the loss per share. Comprehensive Loss Total comprehensive loss represents the net change in stockholders' equity during a period from sources other than transactions with stockholders and as such, includes net loss. For the Company, the components of other comprehensive loss are the changes in the cumulative foreign currency translation adjustments. Segments of an Enterprise and Related Information The Company adopted ASC 280, "Disclosures about Segments of an Enterprise and Related Information." ASC 280 establishes standards for the way public companies report information about segments of their business in their annual financial statements and requires them to report selected segment information in their quarterly reports issued to stockholders. It also requires entity-wide disclosures about the products and services an entity provides, the material countries in which it holds assets and reports revenues and its major customers, if any. As of June 30, 2015 and 2014, the Company has one business segment, which is both the manufacturing and sales of its wound treatment and cosmetics products and the licensing of business partners to do the same. Non-controlling Interests On June 11, 2008, the Companys wholly-owned German subsidiary, Sangui Biotech GmbH (GmbH) issued 11,400 shares of its previously unissued common stock for cash proceeds of $1,140,759. These shares amount to 10 percent of the GmbHs total outstanding common stock, which totaled 113,800 shares of as June 30, 2015 and 2014, respectively. The Company accounts for these non-controlling interests pursuant to ASC 810 whereby gains or losses in a subsidiary with a non-controlling interest are allocated to the non-controlling interest based on the ownership percentage of the non-controlling interest, even if that allocation results in a deficit non-controlling interest balance. Recent Accounting Pronouncements The Company has evaluated recent accounting pronouncements and their adoption has not had or is not expected to have a material impact on the Companys financial position, or statements. Financial Statement Reclassifications The Company has reclassified certain prior-year account balances in order to comply with current-period classifications and increase comparability.</t>
  </si>
  <si>
    <t>Note 2 - Investment in Joint Venture</t>
  </si>
  <si>
    <t>NOTE 2  INVESTMENT IN JOINT VENTURE During December 2010, the Companys subsidiary Sangui BioTech GmbH established a joint venture company with SanderStrothmann GmbH, under the name of SastoMed GmbH (the Joint Venture). The Company owns 25 percent of the Joint Venture and accounts for its interest in the Joint Venture using the equity method of accounting. The Company invested $8,508 in the Joint Venture during the year ended June 30, 2011. The Company has written the investment down to $0 for its share of the Joint Ventures losses, amounting to $112,819 during the calendar year ending December 31, 2014. During the year ended June 30, 2013 the Company loaned the Joint Venture $910,500 of cash at 4 percent interest. Also during the year ended June 30, 2013 and separate from the aforementioned loans receivable, the Company was due to receive a joint venture milestone payout of $130,037. The Company has adopted ASC 310 which requires that the Company assess the collectability of such receivables based on factors such as the financial condition of the creditor. The joint venture has realized significant losses since inception and as a result all such receivables from the joint venture have been impaired as of June 30, 2013. The Company has entered into an agreement wherein the Company paid its joint venture partner, SastoMed GmbH, $7,760 per month through December 31, 2015 for research and development consulting services. There are no amounts owing as of June 30, 2015. On June 9, 2015, the Company entered into a note payable with the Joint Venture for $36,569. The note payable accrues interest at 4% annum and is due June 8, 2016.</t>
  </si>
  <si>
    <t>Note 3 - Property and Equipment</t>
  </si>
  <si>
    <t xml:space="preserve">NOTE 3  PROPERTY AND EQUIPMENT Property and equipment consists of the following at June 30, 2015 and 2014: June 30, 2015 2014 Technical and laboratory equipment $ 641,326 $ 641,326 Leasehold improvements 285,189 285,189 Office equipment and furniture 311,371 311,371 Total property and equipment 1,237,886 1,237,886 Less accumulated depreciation and amortization (1,237,886) (1,237,886) Total property and equipment, net $ - $ - </t>
  </si>
  <si>
    <t>Note 4 - Notes Receivable</t>
  </si>
  <si>
    <t xml:space="preserve">NOTE 4  NOTES RECEIVABLE During the year ended June 30, 2014 the Company transferred $352,218 of notes receivable as compensation for consulting services. During the year ended June 30, 2015, the Company collected the remaining balance of notes receivables owed from related parties ($34,130 as of June 30, 2014). As of year-end, there was no outstanding note receivables owed to the Company. The components of notes receivable are summarized in the table below: June 30, June 30, 2015 2014 Note receivable, principal and interest, due from a shareholder, bearing interest at 6%, secured by 138,899 shares of the Companys common stock, due on demand $ - $ 34,130 Total $ - $ 34,130 </t>
  </si>
  <si>
    <t>Note 5 - Related Party Transactions</t>
  </si>
  <si>
    <t>NOTE 5  RELATED PARTY TRANSACTIONS The Company has an agreement with the Company's former President and CEO, pursuant to which he is entitled to three percent royalties of gross revenues earned with any product based on his inventions. No royalties were outstanding, paid or earned in fiscal years 2015 and 2014. As of June 30, 2015 and 2014, the Company has recorded $121,637 and $63,791, respectively, in accounts payable to related parties for services performed by Company officers and directors. Related Party Loans Payable On March 6, 2015, the Company entered into a note payable with a shareholder and spouse of a Company Director for $108,500. The note payable accrues interest at 5 percent per annum, is due on March 31, 2016 and is unsecured. The balance of this note is $110,940, as it was translated into US dollars as of June 30, 2015 due to the fact that the agreement is denominated in Euros, resulting in a transaction loss of $2,440 recorded in general and administrative expense. On June 9, 2015, the Company entered into a note payable with SastoMed GmbH, for $36,569. The note payable accrues interest at 4 percent annum, and is due on June 15, 2016. Note Receivable  Related Parties On May 15, 2012, the Company entered into a note receivable with a shareholder for $63,658. The note receivable accrues interest at 6 percent per annum, was due on August 31, 2012 and is secured by 138,899 shares of the Companys common stock. The note receivable has been extended without a fixed due date. The note receivable is due one month from notice by the Company to the shareholder on intent to collect. Interest and principle have been received in several installments so that at June 30, 2014 the outstanding note receivable amounted to $34,130 of principal and interest. The Company collected the note receivable during the year ended June 30, 2015. Joint Venture See Note 2.</t>
  </si>
  <si>
    <t>Note 6 - Stockholders' Equity</t>
  </si>
  <si>
    <t xml:space="preserve">NOTE 6  STOCKHOLDERS' EQUITY Preferred Stock The Company is authorized to issue 10,000,000 shares of preferred stock. The authorized preferred shares are non-voting and the Board of Directors has not designated any liquidation value or dividend rates. During the financial years ended June 30, 2015 and 2014 no shares of preferred stock were issued or outstanding. Common Stock The Company is authorized to issue 250,000,000 shares of common stock with no par value. The holders of the Company's common stock are entitled to one vote for each share held of record on all matters to be voted on by those stockholders. Common Stock Issuances During the year ended June 30, 2014, the Company issued 1,682,899 shares of common stock for services at an average of $0.18 per share for a total cost of $302,359. In addition, the Company issued 8,500,500 shares of common stock for cash at an average of $0.11 per share, yielding total cash proceeds of $942,915 for the year. During the year ended June 30, 2015 the Company issued 752,800 shares of common stock for services at an average of $0.07 per share for a total cost of $52,422. In addition, the Company issued 5,050,000 shares of common stock for cash at an average of $0.06 per share, yielding total cash proceeds of $319,503. The shares issued for services were valued at the trading price of the common stock on the date the shares were issued. On May 11, 2015, the Company entered into an equity purchase agreement (the EPA) with an unrelated investor (the Investor). The EPA is a put option contract wherein, at the Companys sole discretion, up to $5,000,000 of common stock may be sold to the Investor for a period of 3 years ending May 2018. A note payable was entered into as consideration to the Investor for execution of the EPA (see Note 10). Through June 30, 2015, no shares were sold under this agreement. See also Note 11 for disclosure of shares issued under the EPA after June 30, 2015. Treasury Stock During the year ended June 30, 2012, the Company repurchased 53,756 shares of its common stock for cash. During the year ended June 30, 2013, the Company received 1,000,000 shares of its common stock as a partial redemption of a loan to a non-related third party. The treasury stock was valued using the Treasury Method at $339,387. This value was based on the trading price of the Companys common stock on the date of acquisition. Stock Options From time to time, the Company may issue stock options pursuant to various agreements and other contemporary agreements. At June 30, 2015 and 2014, and during the years ended June 30, 2015 and 2014, no options were issued or outstanding. </t>
  </si>
  <si>
    <t>Note 7 - Income Tax Provision</t>
  </si>
  <si>
    <t>NOTE 7 - INCOME TAX PROVISION The Companys provision for income taxes was $-0- and $-0- for the years ended June 30, 2015 and 2014 respectively, since the Company incurred net operating losses through June 30, 2015. Income tax expense for the years ended June 30, 2015 and 2014 differed from the amounts computed by applying the U.S. federal income tax rate of 34 percent as follows: June 30, June 30, 2015 2014 Income tax benefit at U.S. federal statutory rates $ (239,599) $ (485,780) Effect of: Common stock issued for services 17,823 102,802 Debt issued for financing costs 17,000 - Impairment of related party receivables - 82,601 Increase (decrease) in valuation allowance 204,776 300,377 Provision for income taxes $ - $ - The tax effects of temporary differences that give rise to significant portions of the deferred tax assets at June 30, 2015 and 2014 are presented below: June 30, June 30, 2015 2014 Deferred tax assets Net operating losses $ (12,294,620) $ (12,055,021) Common stock issued for services 210,918 193,094 Debt issued for financing costs 17,000 436,339 Impairment of related party receivables 436,399 - Increase (decrease) in valuation allowance 11,630,303 11,425,528 Net deferred taxes $ - $ - As of June 30, 2015, the Company had net operating loss carryforwards of approximately $12.3 million which is available to offset future taxable federal, state and foreign income. The federal and state carryforward amounts expire in varying amounts between 2015 and 2034. The foreign net operating loss carryforwards do not have an expiration period. The Company has evaluated its uncertain tax positions and determined that any required adjustments for unrecognized tax benefits would not have a material impact on the Companys balance sheet, income statement, or statement of cash flows. The Companys tax filings for 2011 through 2015 remain subject to examination by tax authorities for federal income tax purposes and by other major taxing jurisdictions to which we are subject. The Company has identified potential penalties for the late filing of reports to taxing authorities. The Company believes that it is more likely than not the penalties will be waived and accordingly has not accrued the penalties in the financial statements.</t>
  </si>
  <si>
    <t>Note 8 - Commitments and Contingencies</t>
  </si>
  <si>
    <t xml:space="preserve">NOTE 8  COMMITMENTS AND CONTINGENCIES Indemnities and Guarantees During the normal course of business, the Company has made certain indemnities and guarantees under which it may be required to make payments in relation to certain transactions.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The Company has recorded a reserve for indemnities and guarantees of $-0- as of June 30, 2015 and 2014. Leases The Company leases office facilities from an unrelated third party at $6,518 per month. The office lease contract is maintained on a month-to-month basis. The Company also leases an automobile under an operating lease. The lease provides for a lease payment of $1,599 per month beginning June 2012 expiring June 2015. Subsequent to year end, during August 2015, the Company entered an agreement to lease an automobile under an operating lease, providing for a payment of 669 Euros per month and expiring August 2018. </t>
  </si>
  <si>
    <t>Note 9 - Stock-based Compensation</t>
  </si>
  <si>
    <t>NOTE 9  STOCK-BASED COMPENSATION The Company has applied the disclosure provisions of ASC 718 for the years ended June 30, 2015 and 2014. There were no common shares or stock options outstanding, issued or granted to employees during these reporting periods. On April 28, 2004, the Company adopted the 2004 Employee Stock Incentive Plan (the Plan). Under the terms of this plan the Board was authorized to issue up to 1,000,000 shares of common stock to certain eligible employees of the Company or its subsidiaries. All of these shares were issued pursuant to the plan prior to June 30, 2007. On September 22, 2008 the Company adopted the 2008 Amended and Restated Long-Term Equity Incentive Plan, whereby the Board was authorized to issue up to 10,000,000 shares of common stock (including incentive stock options) to certain eligible employees, directors, and/or consultants of the Company or its subsidiaries. During the years ended June 30, 2015 and 2014, respectively, the Company issued -0- and -0- shares pursuant to this Plan. All shares available under the 2008 Long-Term Equity Incentive Plan had been issued as of June 30, 2015.</t>
  </si>
  <si>
    <t>Note 10 - Note Payable</t>
  </si>
  <si>
    <t xml:space="preserve">NOTE 10  NOTE PAYABLE On May 11, 2015, the Company entered into an unsecured note payable for $50,000 (related to the EPA previously disclosed) due on November 30, 2015 with interest accruing at 10% annually. The note payable was entered into as consideration to the investor for execution of the EPA. Accordingly, the Company recorded $50,000 to Deferred financing costs which will be amortized ratably with each equity issuance as a percentage of the limit of $5,000,000 in equity available to be sold. As no equity was sold under the EPA as of June 30, 2015, no amortization of the Deferred financing costs was recorded during the year. </t>
  </si>
  <si>
    <t>Note 11 - Subsequent Events</t>
  </si>
  <si>
    <t>NOTE 11  SUBSEQUENT EVENTS Subsequent to the year ended June 30, 2015, the Company issued 1,000,000 shares of common stock for cash at $0.04 per share to an unrelated investor, yielding total cash proceeds of $43,608. On August 14, 2015, the company issued 208.333 to Tarpon Bay Partners in pursuit of the Share Purchase Agreement discussed above. An initial put notice relating to a fraction of those shares yielded an amount of $1,500 which was received by the company on September 15, 2015.</t>
  </si>
  <si>
    <t>Label</t>
  </si>
  <si>
    <t>Element</t>
  </si>
  <si>
    <t>Value</t>
  </si>
  <si>
    <t>us-gaap_NetIncomeLossAllocatedToGeneralPartners</t>
  </si>
  <si>
    <t>us-gaap_StockIssuedDuringPeriodValueIssuedForServices</t>
  </si>
  <si>
    <t>us-gaap_StockIssuedDuringPeriodSharesIssuedForServices</t>
  </si>
  <si>
    <t>Balance common shares, beginning balance</t>
  </si>
  <si>
    <t>us-gaap_CommonStockSharesOutstanding</t>
  </si>
  <si>
    <t>us-gaap_StockIssuedDuringPeriodValueNewIssues</t>
  </si>
  <si>
    <t>us-gaap_TemporaryEquityForeignCurrencyTranslationAdjustments</t>
  </si>
  <si>
    <t>us-gaap_StockIssuedDuringPeriodSharesNewIssues</t>
  </si>
  <si>
    <t>us-gaap_StockholdersEqu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5" r="B9">
        <v>1104280</v>
      </c>
    </row>
    <row spans="1:3" r="10">
      <c t="s" s="4" r="A10">
        <v>16</v>
      </c>
      <c t="s" s="4" r="B10">
        <v>17</v>
      </c>
    </row>
    <row spans="1:3" r="11">
      <c t="s" s="4" r="A11">
        <v>18</v>
      </c>
      <c t="n" s="5" r="B11">
        <v>147103056</v>
      </c>
    </row>
    <row spans="1:3" r="12">
      <c t="s" s="4" r="A12">
        <v>19</v>
      </c>
      <c t="n" s="6" r="C12">
        <v>149311389</v>
      </c>
    </row>
    <row spans="1:3" r="13">
      <c t="s" s="4" r="A13">
        <v>20</v>
      </c>
      <c t="s" s="4" r="B13">
        <v>21</v>
      </c>
    </row>
    <row spans="1:3" r="14">
      <c t="s" s="4" r="A14">
        <v>22</v>
      </c>
      <c t="s" s="4" r="B14">
        <v>23</v>
      </c>
    </row>
    <row spans="1:3" r="15">
      <c t="s" s="4" r="A15">
        <v>24</v>
      </c>
      <c t="s" s="4" r="B15">
        <v>23</v>
      </c>
    </row>
    <row spans="1:3" r="16">
      <c t="s" s="4" r="A16">
        <v>25</v>
      </c>
      <c t="s" s="4" r="B16">
        <v>23</v>
      </c>
    </row>
    <row spans="1:3" r="17">
      <c t="s" s="4" r="A17">
        <v>26</v>
      </c>
      <c t="n" s="5" r="B17">
        <v>2015</v>
      </c>
    </row>
    <row spans="1:3" r="18">
      <c t="s" s="4" r="A18">
        <v>27</v>
      </c>
      <c t="s" s="4" r="B18">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7</v>
      </c>
      <c t="s" s="2" r="B1">
        <v>1</v>
      </c>
    </row>
    <row spans="1:2" r="2">
      <c t="s" s="2" r="B2">
        <v>2</v>
      </c>
    </row>
    <row spans="1:2" r="3">
      <c t="s" s="3" r="A3">
        <v>129</v>
      </c>
    </row>
    <row spans="1:2" r="4">
      <c t="s" s="4" r="A4">
        <v>137</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9</v>
      </c>
      <c t="s" s="2" r="B1">
        <v>1</v>
      </c>
    </row>
    <row spans="1:2" r="2">
      <c t="s" s="2" r="B2">
        <v>2</v>
      </c>
    </row>
    <row spans="1:2" r="3">
      <c t="s" s="3" r="A3">
        <v>129</v>
      </c>
    </row>
    <row spans="1:2" r="4">
      <c t="s" s="4" r="A4">
        <v>139</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29</v>
      </c>
    </row>
    <row spans="1:2" r="4">
      <c t="s" s="4" r="A4">
        <v>141</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3</v>
      </c>
      <c t="s" s="2" r="B1">
        <v>1</v>
      </c>
    </row>
    <row spans="1:2" r="2">
      <c t="s" s="2" r="B2">
        <v>2</v>
      </c>
    </row>
    <row spans="1:2" r="3">
      <c t="s" s="3" r="A3">
        <v>129</v>
      </c>
    </row>
    <row spans="1:2" r="4">
      <c t="s" s="4" r="A4">
        <v>143</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5</v>
      </c>
      <c t="s" s="2" r="B1">
        <v>1</v>
      </c>
    </row>
    <row spans="1:2" r="2">
      <c t="s" s="2" r="B2">
        <v>2</v>
      </c>
    </row>
    <row spans="1:2" r="3">
      <c t="s" s="3" r="A3">
        <v>129</v>
      </c>
    </row>
    <row spans="1:2" r="4">
      <c t="s" s="4" r="A4">
        <v>145</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7</v>
      </c>
      <c t="s" s="2" r="B1">
        <v>1</v>
      </c>
    </row>
    <row spans="1:2" r="2">
      <c t="s" s="2" r="B2">
        <v>2</v>
      </c>
    </row>
    <row spans="1:2" r="3">
      <c t="s" s="3" r="A3">
        <v>129</v>
      </c>
    </row>
    <row spans="1:2" r="4">
      <c t="s" s="4" r="A4">
        <v>147</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9</v>
      </c>
      <c t="s" s="2" r="B1">
        <v>1</v>
      </c>
    </row>
    <row spans="1:2" r="2">
      <c t="s" s="2" r="B2">
        <v>2</v>
      </c>
    </row>
    <row spans="1:2" r="3">
      <c t="s" s="3" r="A3">
        <v>129</v>
      </c>
    </row>
    <row spans="1:2" r="4">
      <c t="s" s="4" r="A4">
        <v>149</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6"/>
    <col customWidth="1" max="2" min="2" width="61"/>
    <col customWidth="1" max="3" min="3" width="11"/>
  </cols>
  <sheetData>
    <row spans="1:3" r="1">
      <c t="s" s="1" r="A1">
        <v>151</v>
      </c>
      <c t="s" s="1" r="B1">
        <v>152</v>
      </c>
      <c t="s" s="2" r="C1">
        <v>153</v>
      </c>
    </row>
    <row spans="1:3" r="2">
      <c t="s" s="4" r="A2">
        <v>96</v>
      </c>
      <c t="s" s="4" r="B2">
        <v>154</v>
      </c>
      <c t="n" s="6" r="C2">
        <v>-758408</v>
      </c>
    </row>
    <row spans="1:3" r="3">
      <c t="s" s="4" r="A3">
        <v>93</v>
      </c>
      <c t="s" s="4" r="B3">
        <v>155</v>
      </c>
      <c t="n" s="6" r="C3">
        <v>52422</v>
      </c>
    </row>
    <row spans="1:3" r="4">
      <c t="s" s="4" r="A4">
        <v>94</v>
      </c>
      <c t="s" s="4" r="B4">
        <v>156</v>
      </c>
      <c t="n" s="5" r="C4">
        <v>752800</v>
      </c>
    </row>
    <row spans="1:3" r="5">
      <c t="s" s="4" r="A5">
        <v>157</v>
      </c>
      <c t="s" s="4" r="B5">
        <v>158</v>
      </c>
      <c t="n" s="5" r="C5">
        <v>148103056</v>
      </c>
    </row>
    <row spans="1:3" r="6">
      <c t="s" s="4" r="A6">
        <v>91</v>
      </c>
      <c t="s" s="4" r="B6">
        <v>159</v>
      </c>
      <c t="n" s="6" r="C6">
        <v>319503</v>
      </c>
    </row>
    <row spans="1:3" r="7">
      <c t="s" s="4" r="A7">
        <v>95</v>
      </c>
      <c t="s" s="4" r="B7">
        <v>160</v>
      </c>
      <c t="n" s="6" r="C7">
        <v>39373</v>
      </c>
    </row>
    <row spans="1:3" r="8">
      <c t="s" s="4" r="A8">
        <v>92</v>
      </c>
      <c t="s" s="4" r="B8">
        <v>161</v>
      </c>
      <c t="n" s="5" r="C8">
        <v>5050000</v>
      </c>
    </row>
    <row spans="1:3" r="9">
      <c t="s" s="4" r="A9">
        <v>85</v>
      </c>
    </row>
    <row spans="1:3" r="10">
      <c t="s" s="4" r="A10">
        <v>53</v>
      </c>
      <c t="s" s="4" r="B10">
        <v>162</v>
      </c>
      <c t="n" s="6" r="C10">
        <v>169589</v>
      </c>
    </row>
    <row spans="1:3" r="11">
      <c t="s" s="4" r="A11">
        <v>95</v>
      </c>
      <c t="s" s="4" r="B11">
        <v>160</v>
      </c>
      <c t="n" s="5" r="C11">
        <v>39373</v>
      </c>
    </row>
    <row spans="1:3" r="12">
      <c t="s" s="4" r="A12">
        <v>83</v>
      </c>
    </row>
    <row spans="1:3" r="13">
      <c t="s" s="4" r="A13">
        <v>53</v>
      </c>
      <c t="s" s="4" r="B13">
        <v>162</v>
      </c>
      <c t="n" s="5" r="C13">
        <v>4621430</v>
      </c>
    </row>
    <row spans="1:3" r="14">
      <c t="s" s="4" r="A14">
        <v>82</v>
      </c>
    </row>
    <row spans="1:3" r="15">
      <c t="s" s="4" r="A15">
        <v>53</v>
      </c>
      <c t="s" s="4" r="B15">
        <v>162</v>
      </c>
      <c t="n" s="5" r="C15">
        <v>31932726</v>
      </c>
    </row>
    <row spans="1:3" r="16">
      <c t="s" s="4" r="A16">
        <v>93</v>
      </c>
      <c t="s" s="4" r="B16">
        <v>155</v>
      </c>
      <c t="n" s="6" r="C16">
        <v>52422</v>
      </c>
    </row>
    <row spans="1:3" r="17">
      <c t="s" s="4" r="A17">
        <v>94</v>
      </c>
      <c t="s" s="4" r="B17">
        <v>156</v>
      </c>
      <c t="n" s="5" r="C17">
        <v>752800</v>
      </c>
    </row>
    <row spans="1:3" r="18">
      <c t="s" s="4" r="A18">
        <v>157</v>
      </c>
      <c t="s" s="4" r="B18">
        <v>158</v>
      </c>
      <c t="n" s="5" r="C18">
        <v>148103056</v>
      </c>
    </row>
    <row spans="1:3" r="19">
      <c t="s" s="4" r="A19">
        <v>91</v>
      </c>
      <c t="s" s="4" r="B19">
        <v>159</v>
      </c>
      <c t="n" s="6" r="C19">
        <v>319503</v>
      </c>
    </row>
    <row spans="1:3" r="20">
      <c t="s" s="4" r="A20">
        <v>92</v>
      </c>
      <c t="s" s="4" r="B20">
        <v>161</v>
      </c>
      <c t="n" s="5" r="C20">
        <v>5050000</v>
      </c>
    </row>
    <row spans="1:3" r="21">
      <c t="s" s="4" r="A21">
        <v>86</v>
      </c>
    </row>
    <row spans="1:3" r="22">
      <c t="s" s="4" r="A22">
        <v>53</v>
      </c>
      <c t="s" s="4" r="B22">
        <v>162</v>
      </c>
      <c t="n" s="6" r="C22">
        <v>-563546</v>
      </c>
    </row>
    <row spans="1:3" r="23">
      <c t="s" s="4" r="A23">
        <v>96</v>
      </c>
      <c t="s" s="4" r="B23">
        <v>154</v>
      </c>
      <c t="n" s="5" r="C23">
        <v>-53705</v>
      </c>
    </row>
    <row spans="1:3" r="24">
      <c t="s" s="4" r="A24">
        <v>87</v>
      </c>
    </row>
    <row spans="1:3" r="25">
      <c t="s" s="4" r="A25">
        <v>53</v>
      </c>
      <c t="s" s="4" r="B25">
        <v>162</v>
      </c>
      <c t="n" s="5" r="C25">
        <v>-36160646</v>
      </c>
    </row>
    <row spans="1:3" r="26">
      <c t="s" s="4" r="A26">
        <v>96</v>
      </c>
      <c t="s" s="4" r="B26">
        <v>154</v>
      </c>
      <c t="n" s="5" r="C26">
        <v>-704703</v>
      </c>
    </row>
    <row spans="1:3" r="27">
      <c t="s" s="4" r="A27">
        <v>84</v>
      </c>
    </row>
    <row spans="1:3" r="28">
      <c t="s" s="4" r="A28">
        <v>53</v>
      </c>
      <c t="s" s="4" r="B28">
        <v>162</v>
      </c>
      <c t="n" s="6" r="C28">
        <v>-33938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17672</v>
      </c>
      <c t="n" s="6" r="C3">
        <v>98148</v>
      </c>
    </row>
    <row spans="1:3" r="4">
      <c t="s" s="4" r="A4">
        <v>33</v>
      </c>
      <c t="n" s="5" r="B4">
        <v>37325</v>
      </c>
      <c t="n" s="5" r="C4">
        <v>64320</v>
      </c>
    </row>
    <row spans="1:3" r="5">
      <c t="s" s="4" r="A5">
        <v>34</v>
      </c>
      <c t="n" s="5" r="B5">
        <v>16647</v>
      </c>
      <c t="n" s="5" r="C5">
        <v>60219</v>
      </c>
    </row>
    <row spans="1:3" r="6">
      <c t="s" s="4" r="A6">
        <v>35</v>
      </c>
      <c t="n" s="5" r="B6">
        <v>455</v>
      </c>
      <c t="n" s="5" r="C6">
        <v>3772</v>
      </c>
    </row>
    <row spans="1:3" r="7">
      <c t="s" s="4" r="A7">
        <v>36</v>
      </c>
      <c t="n" s="5" r="C7">
        <v>34130</v>
      </c>
    </row>
    <row spans="1:3" r="8">
      <c t="s" s="4" r="A8">
        <v>37</v>
      </c>
      <c t="n" s="5" r="B8">
        <v>72099</v>
      </c>
      <c t="n" s="5" r="C8">
        <v>260589</v>
      </c>
    </row>
    <row spans="1:3" r="9">
      <c t="s" s="3" r="A9">
        <v>38</v>
      </c>
    </row>
    <row spans="1:3" r="10">
      <c t="s" s="4" r="A10">
        <v>39</v>
      </c>
      <c t="n" s="5" r="B10">
        <v>50000</v>
      </c>
    </row>
    <row spans="1:3" r="11">
      <c t="s" s="4" r="A11">
        <v>40</v>
      </c>
      <c t="n" s="5" r="B11">
        <v>122099</v>
      </c>
      <c t="n" s="5" r="C11">
        <v>260589</v>
      </c>
    </row>
    <row spans="1:3" r="12">
      <c t="s" s="3" r="A12">
        <v>41</v>
      </c>
    </row>
    <row spans="1:3" r="13">
      <c t="s" s="4" r="A13">
        <v>42</v>
      </c>
      <c t="n" s="5" r="B13">
        <v>142787</v>
      </c>
      <c t="n" s="5" r="C13">
        <v>189342</v>
      </c>
    </row>
    <row spans="1:3" r="14">
      <c t="s" s="4" r="A14">
        <v>43</v>
      </c>
      <c t="n" s="5" r="B14">
        <v>121637</v>
      </c>
      <c t="n" s="5" r="C14">
        <v>63971</v>
      </c>
    </row>
    <row spans="1:3" r="15">
      <c t="s" s="4" r="A15">
        <v>44</v>
      </c>
      <c t="n" s="5" r="B15">
        <v>50000</v>
      </c>
    </row>
    <row spans="1:3" r="16">
      <c t="s" s="4" r="A16">
        <v>45</v>
      </c>
      <c t="n" s="5" r="B16">
        <v>147509</v>
      </c>
    </row>
    <row spans="1:3" r="17">
      <c t="s" s="4" r="A17">
        <v>46</v>
      </c>
      <c t="n" s="5" r="B17">
        <v>461933</v>
      </c>
      <c t="n" s="5" r="C17">
        <v>253313</v>
      </c>
    </row>
    <row spans="1:3" r="18">
      <c t="s" s="3" r="A18">
        <v>47</v>
      </c>
    </row>
    <row spans="1:3" r="19">
      <c t="s" s="4" r="A19">
        <v>48</v>
      </c>
      <c t="n" s="5" r="B19">
        <v>31932726</v>
      </c>
      <c t="n" s="5" r="C19">
        <v>31560801</v>
      </c>
    </row>
    <row spans="1:3" r="20">
      <c t="s" s="4" r="A20">
        <v>49</v>
      </c>
      <c t="n" s="5" r="B20">
        <v>4621430</v>
      </c>
      <c t="n" s="5" r="C20">
        <v>4621430</v>
      </c>
    </row>
    <row spans="1:3" r="21">
      <c t="s" s="4" r="A21">
        <v>50</v>
      </c>
      <c t="n" s="5" r="B21">
        <v>-339387</v>
      </c>
      <c t="n" s="5" r="C21">
        <v>-339387</v>
      </c>
    </row>
    <row spans="1:3" r="22">
      <c t="s" s="4" r="A22">
        <v>51</v>
      </c>
      <c t="n" s="5" r="B22">
        <v>169589</v>
      </c>
      <c t="n" s="5" r="C22">
        <v>130216</v>
      </c>
    </row>
    <row spans="1:3" r="23">
      <c t="s" s="4" r="A23">
        <v>52</v>
      </c>
      <c t="n" s="5" r="B23">
        <v>-36160646</v>
      </c>
      <c t="n" s="5" r="C23">
        <v>-35455943</v>
      </c>
    </row>
    <row spans="1:3" r="24">
      <c t="s" s="4" r="A24">
        <v>53</v>
      </c>
      <c t="n" s="5" r="B24">
        <v>-339834</v>
      </c>
      <c t="n" s="5" r="C24">
        <v>7276</v>
      </c>
    </row>
    <row spans="1:3" r="25">
      <c t="s" s="4" r="A25">
        <v>54</v>
      </c>
      <c t="n" s="6" r="B25">
        <v>122099</v>
      </c>
      <c t="n" s="6" r="C25">
        <v>2605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v>
      </c>
      <c t="s" s="2" r="B1">
        <v>1</v>
      </c>
    </row>
    <row spans="1:3" r="2">
      <c t="s" s="2" r="B2">
        <v>2</v>
      </c>
      <c t="s" s="2" r="C2">
        <v>30</v>
      </c>
    </row>
    <row spans="1:3" r="3">
      <c t="s" s="3" r="A3">
        <v>56</v>
      </c>
    </row>
    <row spans="1:3" r="4">
      <c t="s" s="4" r="A4">
        <v>56</v>
      </c>
      <c t="n" s="6" r="B4">
        <v>127469</v>
      </c>
      <c t="n" s="6" r="C4">
        <v>133470</v>
      </c>
    </row>
    <row spans="1:3" r="5">
      <c t="s" s="4" r="A5">
        <v>57</v>
      </c>
      <c t="n" s="5" r="B5">
        <v>532</v>
      </c>
      <c t="n" s="5" r="C5">
        <v>793</v>
      </c>
    </row>
    <row spans="1:3" r="6">
      <c t="s" s="4" r="A6">
        <v>58</v>
      </c>
      <c t="n" s="5" r="B6">
        <v>126937</v>
      </c>
      <c t="n" s="5" r="C6">
        <v>132677</v>
      </c>
    </row>
    <row spans="1:3" r="7">
      <c t="s" s="3" r="A7">
        <v>59</v>
      </c>
    </row>
    <row spans="1:3" r="8">
      <c t="s" s="4" r="A8">
        <v>60</v>
      </c>
      <c t="n" s="5" r="B8">
        <v>204987</v>
      </c>
      <c t="n" s="5" r="C8">
        <v>543071</v>
      </c>
    </row>
    <row spans="1:3" r="9">
      <c t="s" s="4" r="A9">
        <v>61</v>
      </c>
      <c t="n" s="5" r="C9">
        <v>468</v>
      </c>
    </row>
    <row spans="1:3" r="10">
      <c t="s" s="4" r="A10">
        <v>62</v>
      </c>
      <c t="n" s="5" r="B10">
        <v>419494</v>
      </c>
      <c t="n" s="5" r="C10">
        <v>650640</v>
      </c>
    </row>
    <row spans="1:3" r="11">
      <c t="s" s="4" r="A11">
        <v>63</v>
      </c>
      <c t="n" s="5" r="B11">
        <v>254791</v>
      </c>
      <c t="n" s="5" r="C11">
        <v>255774</v>
      </c>
    </row>
    <row spans="1:3" r="12">
      <c t="s" s="4" r="A12">
        <v>64</v>
      </c>
      <c t="n" s="5" r="B12">
        <v>879272</v>
      </c>
      <c t="n" s="5" r="C12">
        <v>1449953</v>
      </c>
    </row>
    <row spans="1:3" r="13">
      <c t="s" s="4" r="A13">
        <v>65</v>
      </c>
      <c t="n" s="5" r="B13">
        <v>-752335</v>
      </c>
      <c t="n" s="5" r="C13">
        <v>-1317276</v>
      </c>
    </row>
    <row spans="1:3" r="14">
      <c t="s" s="3" r="A14">
        <v>66</v>
      </c>
    </row>
    <row spans="1:3" r="15">
      <c t="s" s="4" r="A15">
        <v>67</v>
      </c>
      <c t="n" s="5" r="B15">
        <v>-6109</v>
      </c>
      <c t="n" s="5" r="C15">
        <v>-8683</v>
      </c>
    </row>
    <row spans="1:3" r="16">
      <c t="s" s="4" r="A16">
        <v>68</v>
      </c>
      <c t="n" s="5" r="B16">
        <v>36</v>
      </c>
      <c t="n" s="5" r="C16">
        <v>49</v>
      </c>
    </row>
    <row spans="1:3" r="17">
      <c t="s" s="4" r="A17">
        <v>69</v>
      </c>
      <c t="n" s="5" r="C17">
        <v>-245800</v>
      </c>
    </row>
    <row spans="1:3" r="18">
      <c t="s" s="4" r="A18">
        <v>70</v>
      </c>
      <c t="n" s="5" r="B18">
        <v>-6073</v>
      </c>
      <c t="n" s="5" r="C18">
        <v>-254434</v>
      </c>
    </row>
    <row spans="1:3" r="19">
      <c t="s" s="4" r="A19">
        <v>71</v>
      </c>
      <c t="n" s="5" r="B19">
        <v>-758408</v>
      </c>
      <c t="n" s="5" r="C19">
        <v>-1571710</v>
      </c>
    </row>
    <row spans="1:3" r="20">
      <c t="s" s="4" r="A20">
        <v>72</v>
      </c>
      <c t="n" s="5" r="B20">
        <v>-758408</v>
      </c>
      <c t="n" s="5" r="C20">
        <v>-1571710</v>
      </c>
    </row>
    <row spans="1:3" r="21">
      <c t="s" s="4" r="A21">
        <v>73</v>
      </c>
      <c t="n" s="5" r="B21">
        <v>-53705</v>
      </c>
      <c t="n" s="5" r="C21">
        <v>-142946</v>
      </c>
    </row>
    <row spans="1:3" r="22">
      <c t="s" s="4" r="A22">
        <v>74</v>
      </c>
      <c t="n" s="5" r="B22">
        <v>-704703</v>
      </c>
      <c t="n" s="5" r="C22">
        <v>-1428764</v>
      </c>
    </row>
    <row spans="1:3" r="23">
      <c t="s" s="3" r="A23">
        <v>75</v>
      </c>
    </row>
    <row spans="1:3" r="24">
      <c t="s" s="4" r="A24">
        <v>76</v>
      </c>
      <c t="n" s="5" r="B24">
        <v>39373</v>
      </c>
      <c t="n" s="5" r="C24">
        <v>37370</v>
      </c>
    </row>
    <row spans="1:3" r="25">
      <c t="s" s="4" r="A25">
        <v>77</v>
      </c>
      <c t="n" s="5" r="B25">
        <v>39373</v>
      </c>
      <c t="n" s="5" r="C25">
        <v>37370</v>
      </c>
    </row>
    <row spans="1:3" r="26">
      <c t="s" s="4" r="A26">
        <v>78</v>
      </c>
      <c t="n" s="6" r="B26">
        <v>-719035</v>
      </c>
      <c t="n" s="6" r="C26">
        <v>-1534340</v>
      </c>
    </row>
    <row spans="1:3" r="27">
      <c t="s" s="4" r="A27">
        <v>79</v>
      </c>
      <c t="n" s="7" r="B27">
        <v>-0.01</v>
      </c>
      <c t="n" s="7" r="C27">
        <v>-0.02</v>
      </c>
    </row>
    <row spans="1:3" r="28">
      <c t="s" s="4" r="A28">
        <v>80</v>
      </c>
      <c t="n" s="5" r="B28">
        <v>145643889</v>
      </c>
      <c t="n" s="5" r="C28">
        <v>1370314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6"/>
    <col customWidth="1" max="2" min="2" width="13"/>
    <col customWidth="1" max="3" min="3" width="27"/>
    <col customWidth="1" max="4" min="4" width="15"/>
    <col customWidth="1" max="5" min="5" width="46"/>
    <col customWidth="1" max="6" min="6" width="24"/>
    <col customWidth="1" max="7" min="7" width="20"/>
    <col customWidth="1" max="8" min="8" width="12"/>
  </cols>
  <sheetData>
    <row spans="1:8" r="1">
      <c t="s" s="1" r="A1">
        <v>81</v>
      </c>
      <c t="s" s="2" r="B1">
        <v>82</v>
      </c>
      <c t="s" s="2" r="C1">
        <v>83</v>
      </c>
      <c t="s" s="2" r="D1">
        <v>84</v>
      </c>
      <c t="s" s="2" r="E1">
        <v>85</v>
      </c>
      <c t="s" s="2" r="F1">
        <v>86</v>
      </c>
      <c t="s" s="2" r="G1">
        <v>87</v>
      </c>
      <c t="s" s="2" r="H1">
        <v>88</v>
      </c>
    </row>
    <row spans="1:8" r="2">
      <c t="s" s="4" r="A2">
        <v>89</v>
      </c>
      <c t="n" s="5" r="B2">
        <v>132116857</v>
      </c>
    </row>
    <row spans="1:8" r="3">
      <c t="s" s="4" r="A3">
        <v>90</v>
      </c>
      <c t="n" s="6" r="B3">
        <v>30315527</v>
      </c>
      <c t="n" s="6" r="C3">
        <v>4621430</v>
      </c>
      <c t="n" s="6" r="D3">
        <v>-339387</v>
      </c>
      <c t="n" s="6" r="E3">
        <v>92846</v>
      </c>
      <c t="n" s="6" r="F3">
        <v>-366895</v>
      </c>
      <c t="n" s="6" r="G3">
        <v>-34027179</v>
      </c>
      <c t="n" s="6" r="H3">
        <v>296342</v>
      </c>
    </row>
    <row spans="1:8" r="4">
      <c t="s" s="4" r="A4">
        <v>91</v>
      </c>
      <c t="n" s="6" r="B4">
        <v>942915</v>
      </c>
      <c t="n" s="6" r="H4">
        <v>942915</v>
      </c>
    </row>
    <row spans="1:8" r="5">
      <c t="s" s="4" r="A5">
        <v>92</v>
      </c>
      <c t="n" s="5" r="B5">
        <v>8500500</v>
      </c>
      <c t="n" s="5" r="H5">
        <v>8500500</v>
      </c>
    </row>
    <row spans="1:8" r="6">
      <c t="s" s="4" r="A6">
        <v>93</v>
      </c>
      <c t="n" s="6" r="B6">
        <v>302359</v>
      </c>
      <c t="n" s="6" r="H6">
        <v>302359</v>
      </c>
    </row>
    <row spans="1:8" r="7">
      <c t="s" s="4" r="A7">
        <v>94</v>
      </c>
      <c t="n" s="5" r="B7">
        <v>1682899</v>
      </c>
      <c t="n" s="5" r="H7">
        <v>1682899</v>
      </c>
    </row>
    <row spans="1:8" r="8">
      <c t="s" s="4" r="A8">
        <v>95</v>
      </c>
      <c t="n" s="5" r="E8">
        <v>37370</v>
      </c>
      <c t="n" s="6" r="H8">
        <v>37370</v>
      </c>
    </row>
    <row spans="1:8" r="9">
      <c t="s" s="4" r="A9">
        <v>96</v>
      </c>
      <c t="n" s="5" r="F9">
        <v>-142946</v>
      </c>
      <c t="n" s="5" r="G9">
        <v>-1428764</v>
      </c>
      <c t="n" s="6" r="H9">
        <v>-1571710</v>
      </c>
    </row>
    <row spans="1:8" r="10">
      <c t="s" s="4" r="A10">
        <v>97</v>
      </c>
      <c t="n" s="5" r="B10">
        <v>142300256</v>
      </c>
      <c t="n" s="5" r="H10">
        <v>142307532</v>
      </c>
    </row>
    <row spans="1:8" r="11">
      <c t="s" s="4" r="A11">
        <v>98</v>
      </c>
      <c t="n" s="6" r="B11">
        <v>31560801</v>
      </c>
      <c t="n" s="6" r="C11">
        <v>4621430</v>
      </c>
      <c t="n" s="6" r="D11">
        <v>-339387</v>
      </c>
      <c t="n" s="6" r="E11">
        <v>130216</v>
      </c>
      <c t="n" s="6" r="F11">
        <v>-509841</v>
      </c>
      <c t="n" s="6" r="G11">
        <v>-35455943</v>
      </c>
      <c t="n" s="6" r="H11">
        <v>72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99</v>
      </c>
      <c t="s" s="2" r="B1">
        <v>1</v>
      </c>
    </row>
    <row spans="1:3" r="2">
      <c t="s" s="2" r="B2">
        <v>2</v>
      </c>
      <c t="s" s="2" r="C2">
        <v>30</v>
      </c>
    </row>
    <row spans="1:3" r="3">
      <c t="s" s="3" r="A3">
        <v>100</v>
      </c>
    </row>
    <row spans="1:3" r="4">
      <c t="s" s="4" r="A4">
        <v>101</v>
      </c>
      <c t="n" s="6" r="B4">
        <v>-758408</v>
      </c>
      <c t="n" s="6" r="C4">
        <v>-1571710</v>
      </c>
    </row>
    <row spans="1:3" r="5">
      <c t="s" s="3" r="A5">
        <v>102</v>
      </c>
    </row>
    <row spans="1:3" r="6">
      <c t="s" s="4" r="A6">
        <v>103</v>
      </c>
      <c t="n" s="6" r="C6">
        <v>468</v>
      </c>
    </row>
    <row spans="1:3" r="7">
      <c t="s" s="4" r="A7">
        <v>104</v>
      </c>
      <c t="n" s="5" r="B7">
        <v>52422</v>
      </c>
      <c t="n" s="5" r="C7">
        <v>302359</v>
      </c>
    </row>
    <row spans="1:3" r="8">
      <c t="s" s="4" r="A8">
        <v>69</v>
      </c>
      <c t="n" s="6" r="C8">
        <v>242943</v>
      </c>
    </row>
    <row spans="1:3" r="9">
      <c t="s" s="4" r="A9">
        <v>105</v>
      </c>
      <c t="n" s="5" r="C9">
        <v>352218</v>
      </c>
    </row>
    <row spans="1:3" r="10">
      <c t="s" s="4" r="A10">
        <v>106</v>
      </c>
      <c t="n" s="6" r="B10">
        <v>2440</v>
      </c>
    </row>
    <row spans="1:3" r="11">
      <c t="s" s="4" r="A11">
        <v>107</v>
      </c>
      <c t="n" s="5" r="B11">
        <v>1149</v>
      </c>
    </row>
    <row spans="1:3" r="12">
      <c t="s" s="3" r="A12">
        <v>108</v>
      </c>
    </row>
    <row spans="1:3" r="13">
      <c t="s" s="4" r="A13">
        <v>109</v>
      </c>
      <c t="n" s="5" r="B13">
        <v>1682</v>
      </c>
      <c t="n" s="5" r="C13">
        <v>-2719</v>
      </c>
    </row>
    <row spans="1:3" r="14">
      <c t="s" s="4" r="A14">
        <v>33</v>
      </c>
      <c t="n" s="5" r="B14">
        <v>17570</v>
      </c>
      <c t="n" s="5" r="C14">
        <v>2346</v>
      </c>
    </row>
    <row spans="1:3" r="15">
      <c t="s" s="4" r="A15">
        <v>34</v>
      </c>
      <c t="n" s="5" r="B15">
        <v>35018</v>
      </c>
      <c t="n" s="5" r="C15">
        <v>-40726</v>
      </c>
    </row>
    <row spans="1:3" r="16">
      <c t="s" s="4" r="A16">
        <v>42</v>
      </c>
      <c t="n" s="5" r="B16">
        <v>-14331</v>
      </c>
      <c t="n" s="5" r="C16">
        <v>-73987</v>
      </c>
    </row>
    <row spans="1:3" r="17">
      <c t="s" s="4" r="A17">
        <v>110</v>
      </c>
      <c t="n" s="5" r="B17">
        <v>60167</v>
      </c>
      <c t="n" s="5" r="C17">
        <v>28574</v>
      </c>
    </row>
    <row spans="1:3" r="18">
      <c t="s" s="4" r="A18">
        <v>111</v>
      </c>
      <c t="n" s="5" r="B18">
        <v>-602291</v>
      </c>
      <c t="n" s="5" r="C18">
        <v>-760234</v>
      </c>
    </row>
    <row spans="1:3" r="19">
      <c t="s" s="3" r="A19">
        <v>112</v>
      </c>
    </row>
    <row spans="1:3" r="20">
      <c t="s" s="4" r="A20">
        <v>113</v>
      </c>
      <c t="n" s="5" r="B20">
        <v>30078</v>
      </c>
      <c t="n" s="5" r="C20">
        <v>6826</v>
      </c>
    </row>
    <row spans="1:3" r="21">
      <c t="s" s="4" r="A21">
        <v>114</v>
      </c>
      <c t="n" s="5" r="C21">
        <v>-241460</v>
      </c>
    </row>
    <row spans="1:3" r="22">
      <c t="s" s="4" r="A22">
        <v>115</v>
      </c>
      <c t="n" s="5" r="B22">
        <v>30078</v>
      </c>
      <c t="n" s="5" r="C22">
        <v>-234634</v>
      </c>
    </row>
    <row spans="1:3" r="23">
      <c t="s" s="3" r="A23">
        <v>116</v>
      </c>
    </row>
    <row spans="1:3" r="24">
      <c t="s" s="4" r="A24">
        <v>117</v>
      </c>
      <c t="n" s="5" r="B24">
        <v>141464</v>
      </c>
      <c t="n" s="5" r="C24">
        <v>-18865</v>
      </c>
    </row>
    <row spans="1:3" r="25">
      <c t="s" s="4" r="A25">
        <v>118</v>
      </c>
      <c t="n" s="5" r="B25">
        <v>319503</v>
      </c>
      <c t="n" s="5" r="C25">
        <v>942925</v>
      </c>
    </row>
    <row spans="1:3" r="26">
      <c t="s" s="4" r="A26">
        <v>119</v>
      </c>
      <c t="n" s="5" r="B26">
        <v>460967</v>
      </c>
      <c t="n" s="5" r="C26">
        <v>924060</v>
      </c>
    </row>
    <row spans="1:3" r="27">
      <c t="s" s="4" r="A27">
        <v>120</v>
      </c>
      <c t="n" s="5" r="B27">
        <v>30770</v>
      </c>
      <c t="n" s="5" r="C27">
        <v>121192</v>
      </c>
    </row>
    <row spans="1:3" r="28">
      <c t="s" s="4" r="A28">
        <v>121</v>
      </c>
      <c t="n" s="5" r="B28">
        <v>-80476</v>
      </c>
      <c t="n" s="5" r="C28">
        <v>50384</v>
      </c>
    </row>
    <row spans="1:3" r="29">
      <c t="s" s="4" r="A29">
        <v>122</v>
      </c>
      <c t="n" s="5" r="B29">
        <v>98148</v>
      </c>
      <c t="n" s="5" r="C29">
        <v>47764</v>
      </c>
    </row>
    <row spans="1:3" r="30">
      <c t="s" s="4" r="A30">
        <v>123</v>
      </c>
      <c t="n" s="5" r="B30">
        <v>17672</v>
      </c>
      <c t="n" s="5" r="C30">
        <v>98148</v>
      </c>
    </row>
    <row spans="1:3" r="31">
      <c t="s" s="3" r="A31">
        <v>124</v>
      </c>
    </row>
    <row spans="1:3" r="32">
      <c t="s" s="4" r="A32">
        <v>125</v>
      </c>
      <c t="n" s="5" r="B32">
        <v>1901</v>
      </c>
      <c t="n" s="6" r="C32">
        <v>2302</v>
      </c>
    </row>
    <row spans="1:3" r="33">
      <c t="s" s="3" r="A33">
        <v>126</v>
      </c>
    </row>
    <row spans="1:3" r="34">
      <c t="s" s="4" r="A34">
        <v>127</v>
      </c>
      <c t="n" s="6" r="B34">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1</v>
      </c>
      <c t="s" s="2" r="B1">
        <v>1</v>
      </c>
    </row>
    <row spans="1:2" r="2">
      <c t="s" s="2" r="B2">
        <v>2</v>
      </c>
    </row>
    <row spans="1:2" r="3">
      <c t="s" s="3" r="A3">
        <v>129</v>
      </c>
    </row>
    <row spans="1:2" r="4">
      <c t="s" s="4" r="A4">
        <v>131</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3</v>
      </c>
      <c t="s" s="2" r="B1">
        <v>1</v>
      </c>
    </row>
    <row spans="1:2" r="2">
      <c t="s" s="2" r="B2">
        <v>2</v>
      </c>
    </row>
    <row spans="1:2" r="3">
      <c t="s" s="3" r="A3">
        <v>129</v>
      </c>
    </row>
    <row spans="1:2" r="4">
      <c t="s" s="4" r="A4">
        <v>133</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35</v>
      </c>
      <c t="s" s="2" r="B1">
        <v>1</v>
      </c>
    </row>
    <row spans="1:2" r="2">
      <c t="s" s="2" r="B2">
        <v>2</v>
      </c>
    </row>
    <row spans="1:2" r="3">
      <c t="s" s="3" r="A3">
        <v>129</v>
      </c>
    </row>
    <row spans="1:2" r="4">
      <c t="s" s="4" r="A4">
        <v>135</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s</vt:lpstr>
      <vt:lpstr>Consolidated Statements of Oper</vt:lpstr>
      <vt:lpstr>Statements of Stockholders Equi</vt:lpstr>
      <vt:lpstr>Consolidated Statements of Cash</vt:lpstr>
      <vt:lpstr>Note 1 - Organization and Summa</vt:lpstr>
      <vt:lpstr>Note 2 - Investment in Joint Ve</vt:lpstr>
      <vt:lpstr>Note 3 - Property and Equipment</vt:lpstr>
      <vt:lpstr>Note 4 - Notes Receivable</vt:lpstr>
      <vt:lpstr>Note 5 - Related Party Transact</vt:lpstr>
      <vt:lpstr>Note 6 - Stockholders' Equity</vt:lpstr>
      <vt:lpstr>Note 7 - Income Tax Provision</vt:lpstr>
      <vt:lpstr>Note 8 - Commitments and Contin</vt:lpstr>
      <vt:lpstr>Note 9 - Stock-based Compensati</vt:lpstr>
      <vt:lpstr>Note 10 - Note Payable</vt:lpstr>
      <vt:lpstr>Note 11 - Subsequent Events</vt:lpstr>
      <vt:lpstr>Uncategorized Items - sgb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14:44:28Z</dcterms:created>
  <dcterms:modified xmlns:dcterms="http://purl.org/dc/terms/" xmlns:xsi="http://www.w3.org/2001/XMLSchema-instance" xsi:type="dcterms:W3CDTF">2015-09-29T14:44:28Z</dcterms:modified>
  <dc:title xmlns:dc="http://purl.org/dc/elements/1.1/">Untitled</dc:title>
  <dc:description xmlns:dc="http://purl.org/dc/elements/1.1/"/>
  <dc:subject xmlns:dc="http://purl.org/dc/elements/1.1/"/>
  <cp:keywords/>
  <cp:category/>
</cp:coreProperties>
</file>